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SCHWAB STRATEGIC TRUST</t>
  </si>
  <si>
    <t>Central Index Key</t>
  </si>
  <si>
    <t>dei_EntityCentralIndexKey</t>
  </si>
  <si>
    <t>0001454889</t>
  </si>
  <si>
    <t>Amendment Flag</t>
  </si>
  <si>
    <t>dei_AmendmentFlag</t>
  </si>
  <si>
    <t>false</t>
  </si>
  <si>
    <t>Document Creation Date</t>
  </si>
  <si>
    <t>dei_DocumentCreationDate</t>
  </si>
  <si>
    <t>Feb. 28,
		2020</t>
  </si>
  <si>
    <t>Document Effective Date</t>
  </si>
  <si>
    <t>dei_DocumentEffectiveDate</t>
  </si>
  <si>
    <t>Prospectus Date</t>
  </si>
  <si>
    <t>rr_ProspectusDate</t>
  </si>
  <si>
    <t>Apr. 26,
		2019</t>
  </si>
  <si>
    <t>Entity Inv Company Type</t>
  </si>
  <si>
    <t>dei_EntityInvCompanyType</t>
  </si>
  <si>
    <t>N-1A</t>
  </si>
  <si>
    <t>Apr. 26, 2019</t>
  </si>
  <si>
    <t xml:space="preserve">SCHWAB STRATEGIC TRUST (Trust) Schwab ® Schwab ® Schwab ® Schwab ® (each, a fund and collectively, the funds) Supplement dated February 28, 2020 to each funds currently effective Summary Prospectus, Statutory Prospectus and Statement of Additional Information (SAI) This supplement provides new and additional information beyond that contained in the Summary Prospectuses, Statutory Prospectus and SAI and should be read in conjunction with the Summary Prospectuses, Statutory Prospectus and SAI. At a meeting held on September 24, 2019, the Board of Trustees of the Trust approved changes to the funds investment objectives, which are non-fundamental. These changes, which are summarized below, will be effective on or about April 28, 2020. Please note that no shareholder action is required and these changes will not affect the management of each funds portfolio. 1. Schwab U.S. TIPS ETF a. Summary Prospectus and Statutory Prospectus  Under the funds Investment Objective section: The paragraph is deleted and replaced in its entirety with the following: The funds goal is to track as closely as possible, before fees and expenses, the total return of an index composed of inflation-protected U.S. Treasury securities. 2. Schwab Short-Term U.S. Treasury ETF a. Summary Prospectus and Statutory Prospectus  Under the funds Investment Objective section: The paragraph is deleted and replaced in its entirety with the following: The funds goal is to track as closely as possible, before fees and expenses, the total return of an index that measures the performance of the short-term U.S. Treasury bond market. 3. Schwab Intermediate-Term U.S. Treasury ETF a. Summary Prospectus and Statutory Prospectus  Under the funds Investment Objective section: The paragraph is deleted and replaced in its entirety with the following: The funds goal is to track as closely as possible, before fees and expenses, the total return of an index that measures the performance of the intermediate-term U.S. Treasury bond market. 4. Schwab U.S. Aggregate Bond ETF a. Summary Prospectus and Statutory Prospectus  Under the funds Investment Objective section: The paragraph is deleted and replaced in its entirety with the following: The funds goal is to track as closely as possible, before fees and expenses, the total return of an index that measures the performance of the broad U.S. investment-grade bond market. </t>
  </si>
  <si>
    <t>Supplement to Prospectus [Text Block]</t>
  </si>
  <si>
    <t>rr_SupplementToProspectusTextBlock</t>
  </si>
  <si>
    <t>Schwab U.S. TIPS ETF</t>
  </si>
  <si>
    <t xml:space="preserve">SCHWAB STRATEGIC TRUST (Trust) Schwab ® (each, a fund and collectively, the funds) Supplement dated February 28, 2020 to each funds currently effective Summary Prospectus, Statutory Prospectus and Statement of Additional Information (SAI) This supplement provides new and additional information beyond that contained in the Summary Prospectuses, Statutory Prospectus and SAI and should be read in conjunction with the Summary Prospectuses, Statutory Prospectus and SAI. At a meeting held on September 24, 2019, the Board of Trustees of the Trust approved changes to the funds investment objectives, which are non-fundamental. These changes, which are summarized below, will be effective on or about April 28, 2020. Please note that no shareholder action is required and these changes will not affect the management of each funds portfolio. 1. Schwab U.S. TIPS ETF a. Summary Prospectus and Statutory Prospectus  Under the funds Investment Objective section: The paragraph is deleted and replaced in its entirety with the following: The funds goal is to track as closely as possible, before fees and expenses, the total return of an index composed of inflation-protected U.S. Treasury securities. </t>
  </si>
  <si>
    <t>Objective, Primary [Text Block]</t>
  </si>
  <si>
    <t>rr_ObjectivePrimaryTextBlock</t>
  </si>
  <si>
    <t>The fund&amp;#8217;s goal is to track as closely as possible, before fees and expenses, the total return of an index composed of inflation-protected U.S. Treasury securities.</t>
  </si>
  <si>
    <t>Schwab Short-Term U.S. Treasury ETF</t>
  </si>
  <si>
    <t xml:space="preserve">SCHWAB STRATEGIC TRUST (Trust) Schwab ® (each, a fund and collectively, the funds) Supplement dated February 28, 2020 to each funds currently effective Summary Prospectus, Statutory Prospectus and Statement of Additional Information (SAI) This supplement provides new and additional information beyond that contained in the Summary Prospectuses, Statutory Prospectus and SAI and should be read in conjunction with the Summary Prospectuses, Statutory Prospectus and SAI. At a meeting held on September 24, 2019, the Board of Trustees of the Trust approved changes to the funds investment objectives, which are non-fundamental. These changes, which are summarized below, will be effective on or about April 28, 2020. Please note that no shareholder action is required and these changes will not affect the management of each funds portfolio. 2. Schwab Short-Term U.S. Treasury ETF a. Summary Prospectus and Statutory Prospectus  Under the funds Investment Objective section: The paragraph is deleted and replaced in its entirety with the following: The funds goal is to track as closely as possible, before fees and expenses, the total return of an index that measures the performance of the short-term U.S. Treasury bond market. </t>
  </si>
  <si>
    <t>The fund&amp;#8217;s goal is to track as closely as possible, before fees and expenses, the total return of an index that measures the performance of the short-term U.S. Treasury bond market.</t>
  </si>
  <si>
    <t>Schwab Intermediate-Term U.S. Treasury ETF</t>
  </si>
  <si>
    <t xml:space="preserve">SCHWAB STRATEGIC TRUST (Trust) Schwab ® (each, a fund and collectively, the funds) Supplement dated February 28, 2020 to each funds currently effective Summary Prospectus, Statutory Prospectus and Statement of Additional Information (SAI) This supplement provides new and additional information beyond that contained in the Summary Prospectuses, Statutory Prospectus and SAI and should be read in conjunction with the Summary Prospectuses, Statutory Prospectus and SAI. At a meeting held on September 24, 2019, the Board of Trustees of the Trust approved changes to the funds investment objectives, which are non-fundamental. These changes, which are summarized below, will be effective on or about April 28, 2020. Please note that no shareholder action is required and these changes will not affect the management of each funds portfolio. 3. Schwab Intermediate-Term U.S. Treasury ETF a. Summary Prospectus and Statutory Prospectus  Under the funds Investment Objective section: The paragraph is deleted and replaced in its entirety with the following: The funds goal is to track as closely as possible, before fees and expenses, the total return of an index that measures the performance of the intermediate-term U.S. Treasury bond market. </t>
  </si>
  <si>
    <t>The fund&amp;#8217;s goal is to track as closely as possible, before fees and expenses, the total return of an index that measures the performance of the intermediate-term U.S. Treasury bond market.</t>
  </si>
  <si>
    <t>Schwab U.S. Aggregate Bond ETF</t>
  </si>
  <si>
    <t xml:space="preserve">SCHWAB STRATEGIC TRUST (Trust) Schwab ® (each, a fund and collectively, the funds) Supplement dated February 28, 2020 to each funds currently effective Summary Prospectus, Statutory Prospectus and Statement of Additional Information (SAI) This supplement provides new and additional information beyond that contained in the Summary Prospectuses, Statutory Prospectus and SAI and should be read in conjunction with the Summary Prospectuses, Statutory Prospectus and SAI. At a meeting held on September 24, 2019, the Board of Trustees of the Trust approved changes to the funds investment objectives, which are non-fundamental. These changes, which are summarized below, will be effective on or about April 28, 2020. Please note that no shareholder action is required and these changes will not affect the management of each funds portfolio. 4. Schwab U.S. Aggregate Bond ETF a. Summary Prospectus and Statutory Prospectus  Under the funds Investment Objective section: The paragraph is deleted and replaced in its entirety with the following: The funds goal is to track as closely as possible, before fees and expenses, the total return of an index that measures the performance of the broad U.S. investment-grade bond market. </t>
  </si>
  <si>
    <t>The fund&amp;#8217;s goal is to track as closely as possible, before fees and expenses, the total return of an index that measures the performance of the broad U.S. investment-grade bond marke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c r="B9" s="4" t="s">
        <v>38</v>
      </c>
      <c r="C9" s="4" t="s">
        <v>39</v>
      </c>
    </row>
    <row r="10" spans="1:3">
      <c r="A10" s="4" t="s">
        <v>40</v>
      </c>
    </row>
    <row r="11" spans="1:3">
      <c r="A11" s="3" t="s">
        <v>3</v>
      </c>
      <c r="B11" s="4" t="s">
        <v>4</v>
      </c>
    </row>
    <row r="12" spans="1:3">
      <c r="A12" s="4" t="s">
        <v>33</v>
      </c>
      <c r="B12" s="4" t="s">
        <v>34</v>
      </c>
      <c r="C12" s="4" t="s">
        <v>41</v>
      </c>
    </row>
    <row r="13" spans="1:3">
      <c r="A13" s="4" t="s">
        <v>37</v>
      </c>
      <c r="B13" s="4" t="s">
        <v>38</v>
      </c>
      <c r="C13" s="4" t="s">
        <v>42</v>
      </c>
    </row>
    <row r="14" spans="1:3">
      <c r="A14" s="4" t="s">
        <v>43</v>
      </c>
    </row>
    <row r="15" spans="1:3">
      <c r="A15" s="3" t="s">
        <v>3</v>
      </c>
      <c r="B15" s="4" t="s">
        <v>4</v>
      </c>
    </row>
    <row r="16" spans="1:3">
      <c r="A16" s="4" t="s">
        <v>33</v>
      </c>
      <c r="B16" s="4" t="s">
        <v>34</v>
      </c>
      <c r="C16" s="4" t="s">
        <v>44</v>
      </c>
    </row>
    <row r="17" spans="1:3">
      <c r="A17" s="4" t="s">
        <v>37</v>
      </c>
      <c r="B17" s="4" t="s">
        <v>38</v>
      </c>
      <c r="C17" s="4" t="s">
        <v>45</v>
      </c>
    </row>
    <row r="18" spans="1:3">
      <c r="A18" s="4" t="s">
        <v>46</v>
      </c>
    </row>
    <row r="19" spans="1:3">
      <c r="A19" s="3" t="s">
        <v>3</v>
      </c>
      <c r="B19" s="4" t="s">
        <v>4</v>
      </c>
    </row>
    <row r="20" spans="1:3">
      <c r="A20" s="4" t="s">
        <v>33</v>
      </c>
      <c r="B20" s="4" t="s">
        <v>34</v>
      </c>
      <c r="C20" s="4" t="s">
        <v>47</v>
      </c>
    </row>
    <row r="21" spans="1:3">
      <c r="A21" s="4" t="s">
        <v>37</v>
      </c>
      <c r="B21" s="4" t="s">
        <v>38</v>
      </c>
      <c r="C21"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3:39:05Z</dcterms:created>
  <dcterms:modified xmlns:dcterms="http://purl.org/dc/terms/" xmlns:xsi="http://www.w3.org/2001/XMLSchema-instance" xsi:type="dcterms:W3CDTF">2020-03-04T13:39:05Z</dcterms:modified>
</cp:coreProperties>
</file>